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FTI CONSULTING, INC</t>
        </is>
      </c>
    </row>
    <row r="7">
      <c r="A7" s="4" t="inlineStr">
        <is>
          <t>Entity Central Index Key</t>
        </is>
      </c>
      <c r="B7" s="4" t="inlineStr">
        <is>
          <t>00008879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As required by Section 953(a) of the Dodd-Frank Wall Street Reform and Consumer Protection Act, we are
providing the following disclosure of “compensation actually paid,” (“CAP”) as calculated in accordance with SEC rules, to our NEOs and certain Company performance measures for the fiscal years listed below. For information regarding the
Company’s pay-for-performance philosophy and how the Company aligns executive pay with performance, refer to our Compensation Discussion &amp; Analysis (“CD&amp;A”) beginning on page 39 Pay versus Performance Disclosure Table
​
​ ​
CEO Compensation ​ ​
Average Other NEO Compensation ​ ​
Value of Initial $100 Investment Based On: ​ ​
​ ​
​
​
Year ​ ​
As Disclosed in Summary Compensation Table (1) (a) ​ ​
Compensation Actually Paid (2) ($) (b) ​ ​
As Disclosed in Summary Compensation Table (3) (c) ​ ​
Compensation Actually Paid (4) ($) (d) ​ ​
Total Shareholder Return ($) (e) ​ ​
Peer Group Total Shareholder Return (5)
(6) (f) ​ ​
Net Income ($000) (g) ​ ​
ADJUSTED EPS (7) ($) (h) ​
​
2022 ​ ​
9,135,687 ​ ​
12,370,328 ​ ​
2,115,869 ​ ​
2,489,268 ​ ​
143.50 ​ ​
139.00 ​ ​
235,500 ​ ​
6.77 ​
​
2021 ​ ​
7,910,637 ​ ​
13,643,454 ​ ​
1,976,730 ​ ​
2,692,363 ​ ​
138.64 ​ ​
167.24 ​ ​
234,966 ​ ​
6.76 ​
​
2020 ​ ​
7,678,086 ​ ​
7,456,532 ​ ​
1,853,192 ​ ​
1,886,728 ​ ​
100.96 ​ ​
126.01 ​ ​
210,682 ​ ​
5.99 ​
(1)
The dollar amounts reported in Column (a) are the amounts of total compensation reported for Mr. Gunby, our Chief Executive Officer and President, for each corresponding year in the “Total” column of the Summary Compensation
Table (“SCT”).
(2)
The dollar amounts reported in Column (b) represent the amount of CAP for Mr. Gunby, computed in
accordance with Item 402(v) of Regulation S-K. The dollar amounts do not reflect the actual amount of compensation earned by or paid to Mr. Gunby during the applicable year. In accordance with the requirements of Item 402(v) of
Regulation S-K, the following adjustments were made to Mr. Gunby’s total compensation for each year to determine the compensation actually paid:
​
Adjustments to Determine Compensation Actually Paid ​ ​
2022 ​ ​
2021 ​ ​
2020 ​
​
​ ​
Total Compensation Reported in the Summary Compensation Table ​ ​
$ 9,135,687 ​ ​
$ 7,910,637 ​ ​
$ 7,678,086 ​
​
- ​ ​
Amounts Reported under the “Stock Awards” Column in the SCT ​ ​
(6,620,594) ​ ​
(5,033,629) ​ ​
(5,062,345) ​
​
+ ​ ​
Fair Value of Awards Granted during Year That Remain Unvested as of Year End ​ ​
7,663,022 ​ ​
5,905,812 ​ ​
4,047,715 ​
​
+/- ​ ​
Change in Fair Value from Prior Year End to Current Year End of Awards Granted Prior to Year That were
Outstanding and Unvested as of Year End ​ ​
2,882,415 ​ ​
4,690,574 ​ ​
(327,967) ​
​
+/- ​ ​
Change in Fair Value from Prior Year End to Vesting Date of Awards Granted Prior to Year That Vested
during Year ​ ​
(690,202) ​ ​
170,060 ​ ​
1,121,043 ​
​
​ ​
Compensation Actually Paid to CEO ​ ​
$12,370,328 ​ ​
$13,643,454 ​ ​
$ 7,456,532 ​
(3)
The dollar amounts reported in Column (c) represent the average of the amounts reported for the
company’s other NEOs in the “Total” column of the Summary Compensation Table in each applicable year. The names of the NEOs included for purposes of calculating the average amounts in each applicable year are Ajay Sabherwal, Paul
Linton, Curtis P. Lu and Holly Paul.
(4)
The dollar amounts reported in Column (d) represent the average amount of CAP for the
other NEOs as computed in accordance with Item 402(v) of Regulation S-K. The dollar amounts do not reflect the actual average amount of compensation earned by or paid to the other NEOs during the applicable year. In accordance with the
requirements of Item 402(v) of Regulation S-K, the following adjustments were made to average total compensation for the other NEOs for each year to determine the compensation actually paid, using the same methodology described above in
Note 2:
​
Adjustments to Determine Compensation Actually Paid ​ ​
2022 ​ ​
2021 ​ ​
2020 ​
​
​ ​
Total Compensation Reported in the Summary Compensation Table ​ ​
$2,115,869 ​ ​
$1,976,730 ​ ​
$1,853,192 ​
​
- ​ ​
Amounts Reported under the “Stock Awards” Column in the SCT ​ ​
(669,909) ​ ​
(599,931) ​ ​
(599,962) ​
​
+ ​ ​
Fair Value of Awards Granted during Year That Remain Unvested as of Year End ​ ​
810,334 ​ ​
711,265 ​ ​
485,673 ​
​
+/- ​ ​
Change in Fair Value from Prior Year End to Current Year End of Awards Granted Prior to Year That were
Outstanding and Unvested as of Year End ​ ​
347,295 ​ ​
588,801 ​ ​
(29,797) ​
​
+/- ​ ​
Change in Fair Value from Prior Year End to Vesting Date of Awards Granted Prior to Year That Vested
during Year ​ ​
(84,321) ​ ​
15,498 ​ ​
177,622 ​
​
​ ​
Compensation Actually Paid to Other NEOs ​ ​
$2,489,268 ​ ​
$2,692,363 ​ ​
$1,886,728 ​
(5)
The peer groups used to calculate the peer group TSR disclosed in this column are the 2021 Peer Group
discussed in the CD&amp;A for 2022 and the prior peer group for 2020 and 2021.
(6)
Executive compensation decisions for 2020 and 2021 were informed by reference to a different peer group.
Three companies — Eaton Vance Corp., Legg Mason, Inc. and Navigant Consulting, Inc. — included in the previous peer group were acquired and no longer qualified for inclusion in the 2021 Peer Group. Pearl Meyer recommended and the
Compensation Committee approved the following additional changes for 2021 Peer Group purposes:
​
Removed Greenhill &amp; Co. Oppenheimer Holdings, Inc. Piper Sandler Companies ​ ​
Added Booz Allen Hamilton Holding Corporation Exponent, Inc. ICF International Jefferies Financial Group, Inc. LPL Financial Holdings, Inc. ​ The TSR of the prior peer group, based on the same $100 initial investment as in Columns (e) and (f) was
$126.01 for 2020 and $167.24 for 2021.
(7)
We have determined that Adjusted EPS is the financial performance measure that, in our assessment,
represents the most important performance measure not otherwise required to be disclosed in the table that is used to link CAP for our NEOs for the most recently completed fiscal year to company performance.
​
Most Important Company Performance Measures ​
​
Adjusted EPS ​
​
Adjusted EBITDA ​
​
Total Shareholder Return ​</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 xml:space="preserve">(3)
The dollar amounts reported in Column (c) represent the average of the amounts reported for the
company’s other NEOs in the “Total” column of the Summary Compensation Table in each applicable year. The names of the NEOs included for purposes of calculating the average amounts in each applicable year are Ajay Sabherwal, Paul
Linton, Curtis P. Lu and Holly Paul. </t>
        </is>
      </c>
      <c r="C6" s="4" t="inlineStr">
        <is>
          <t xml:space="preserve"> </t>
        </is>
      </c>
      <c r="D6" s="4" t="inlineStr">
        <is>
          <t xml:space="preserve"> </t>
        </is>
      </c>
    </row>
    <row r="7">
      <c r="A7" s="4" t="inlineStr">
        <is>
          <t>Peer Group Issuers, Footnote [Text Block]</t>
        </is>
      </c>
      <c r="B7" s="4" t="inlineStr">
        <is>
          <t>(5)
The peer groups used to calculate the peer group TSR disclosed in this column are the 2021 Peer Group
discussed in the CD&amp;A for 2022 and the prior peer group for 2020 and 2021.
(6)
Executive compensation decisions for 2020 and 2021 were informed by reference to a different peer group.
Three companies — Eaton Vance Corp., Legg Mason, Inc. and Navigant Consulting, Inc. — included in the previous peer group were acquired and no longer qualified for inclusion in the 2021 Peer Group. Pearl Meyer recommended and the
Compensation Committee approved the following additional changes for 2021 Peer Group purposes:
​
Removed Greenhill &amp; Co. Oppenheimer Holdings, Inc. Piper Sandler Companies ​ ​
Added Booz Allen Hamilton Holding Corporation Exponent, Inc. ICF International Jefferies Financial Group, Inc. LPL Financial Holdings, Inc. ​ The TSR of the prior peer group, based on the same $100 initial investment as in Columns (e) and (f) was
$126.01 for 2020 and $167.24 for 2021.</t>
        </is>
      </c>
      <c r="C7" s="4" t="inlineStr">
        <is>
          <t xml:space="preserve"> </t>
        </is>
      </c>
      <c r="D7" s="4" t="inlineStr">
        <is>
          <t xml:space="preserve"> </t>
        </is>
      </c>
    </row>
    <row r="8">
      <c r="A8" s="4" t="inlineStr">
        <is>
          <t>Changed Peer Group, Footnote [Text Block]</t>
        </is>
      </c>
      <c r="B8" s="4" t="inlineStr">
        <is>
          <t>(5)
The peer groups used to calculate the peer group TSR disclosed in this column are the 2021 Peer Group
discussed in the CD&amp;A for 2022 and the prior peer group for 2020 and 2021.
(6)
Executive compensation decisions for 2020 and 2021 were informed by reference to a different peer group.
Three companies — Eaton Vance Corp., Legg Mason, Inc. and Navigant Consulting, Inc. — included in the previous peer group were acquired and no longer qualified for inclusion in the 2021 Peer Group. Pearl Meyer recommended and the
Compensation Committee approved the following additional changes for 2021 Peer Group purposes:
​
Removed Greenhill &amp; Co. Oppenheimer Holdings, Inc. Piper Sandler Companies ​ ​
Added Booz Allen Hamilton Holding Corporation Exponent, Inc. ICF International Jefferies Financial Group, Inc. LPL Financial Holdings, Inc. ​ The TSR of the prior peer group, based on the same $100 initial investment as in Columns (e) and (f) was
$126.01 for 2020 and $167.24 for 2021.</t>
        </is>
      </c>
      <c r="C8" s="4" t="inlineStr">
        <is>
          <t xml:space="preserve"> </t>
        </is>
      </c>
      <c r="D8" s="4" t="inlineStr">
        <is>
          <t xml:space="preserve"> </t>
        </is>
      </c>
    </row>
    <row r="9">
      <c r="A9" s="4" t="inlineStr">
        <is>
          <t>PEO Total Compensation Amount</t>
        </is>
      </c>
      <c r="B9" s="5" t="n">
        <v>9135687</v>
      </c>
      <c r="C9" s="5" t="n">
        <v>7910637</v>
      </c>
      <c r="D9" s="5" t="n">
        <v>7678086</v>
      </c>
    </row>
    <row r="10">
      <c r="A10" s="4" t="inlineStr">
        <is>
          <t>PEO Actually Paid Compensation Amount</t>
        </is>
      </c>
      <c r="B10" s="5" t="n">
        <v>12370328</v>
      </c>
      <c r="C10" s="6" t="n">
        <v>13643454</v>
      </c>
      <c r="D10" s="6" t="n">
        <v>7456532</v>
      </c>
    </row>
    <row r="11">
      <c r="A11" s="4" t="inlineStr">
        <is>
          <t>Adjustment To PEO Compensation, Footnote [Text Block]</t>
        </is>
      </c>
      <c r="B11" s="4" t="inlineStr">
        <is>
          <t>(2)
The dollar amounts reported in Column (b) represent the amount of CAP for Mr. Gunby, computed in
accordance with Item 402(v) of Regulation S-K. The dollar amounts do not reflect the actual amount of compensation earned by or paid to Mr. Gunby during the applicable year. In accordance with the requirements of Item 402(v) of
Regulation S-K, the following adjustments were made to Mr. Gunby’s total compensation for each year to determine the compensation actually paid:
​
Adjustments to Determine Compensation Actually Paid ​ ​
2022 ​ ​
2021 ​ ​
2020 ​
​
​ ​
Total Compensation Reported in the Summary Compensation Table ​ ​
$ 9,135,687 ​ ​
$ 7,910,637 ​ ​
$ 7,678,086 ​
​
- ​ ​
Amounts Reported under the “Stock Awards” Column in the SCT ​ ​
(6,620,594) ​ ​
(5,033,629) ​ ​
(5,062,345) ​
​
+ ​ ​
Fair Value of Awards Granted during Year That Remain Unvested as of Year End ​ ​
7,663,022 ​ ​
5,905,812 ​ ​
4,047,715 ​
​
+/- ​ ​
Change in Fair Value from Prior Year End to Current Year End of Awards Granted Prior to Year That were
Outstanding and Unvested as of Year End ​ ​
2,882,415 ​ ​
4,690,574 ​ ​
(327,967) ​
​
+/- ​ ​
Change in Fair Value from Prior Year End to Vesting Date of Awards Granted Prior to Year That Vested
during Year ​ ​
(690,202) ​ ​
170,060 ​ ​
1,121,043 ​
​
​ ​
Compensation Actually Paid to CEO ​ ​
$12,370,328 ​ ​
$13,643,454 ​ ​
$ 7,456,532 ​</t>
        </is>
      </c>
      <c r="C11" s="4" t="inlineStr">
        <is>
          <t xml:space="preserve"> </t>
        </is>
      </c>
      <c r="D11" s="4" t="inlineStr">
        <is>
          <t xml:space="preserve"> </t>
        </is>
      </c>
    </row>
    <row r="12">
      <c r="A12" s="4" t="inlineStr">
        <is>
          <t>Non-PEO NEO Average Total Compensation Amount</t>
        </is>
      </c>
      <c r="B12" s="5" t="n">
        <v>2115869</v>
      </c>
      <c r="C12" s="6" t="n">
        <v>1976730</v>
      </c>
      <c r="D12" s="6" t="n">
        <v>1853192</v>
      </c>
    </row>
    <row r="13">
      <c r="A13" s="4" t="inlineStr">
        <is>
          <t>Non-PEO NEO Average Compensation Actually Paid Amount</t>
        </is>
      </c>
      <c r="B13" s="5" t="n">
        <v>2489268</v>
      </c>
      <c r="C13" s="6" t="n">
        <v>2692363</v>
      </c>
      <c r="D13" s="6" t="n">
        <v>1886728</v>
      </c>
    </row>
    <row r="14">
      <c r="A14" s="4" t="inlineStr">
        <is>
          <t>Adjustment to Non-PEO NEO Compensation Footnote [Text Block]</t>
        </is>
      </c>
      <c r="B14" s="4" t="inlineStr">
        <is>
          <t>(4)
The dollar amounts reported in Column (d) represent the average amount of CAP for the
other NEOs as computed in accordance with Item 402(v) of Regulation S-K. The dollar amounts do not reflect the actual average amount of compensation earned by or paid to the other NEOs during the applicable year. In accordance with the
requirements of Item 402(v) of Regulation S-K, the following adjustments were made to average total compensation for the other NEOs for each year to determine the compensation actually paid, using the same methodology described above in
Note 2:
​
Adjustments to Determine Compensation Actually Paid ​ ​
2022 ​ ​
2021 ​ ​
2020 ​
​
​ ​
Total Compensation Reported in the Summary Compensation Table ​ ​
$2,115,869 ​ ​
$1,976,730 ​ ​
$1,853,192 ​
​
- ​ ​
Amounts Reported under the “Stock Awards” Column in the SCT ​ ​
(669,909) ​ ​
(599,931) ​ ​
(599,962) ​
​
+ ​ ​
Fair Value of Awards Granted during Year That Remain Unvested as of Year End ​ ​
810,334 ​ ​
711,265 ​ ​
485,673 ​
​
+/- ​ ​
Change in Fair Value from Prior Year End to Current Year End of Awards Granted Prior to Year That were
Outstanding and Unvested as of Year End ​ ​
347,295 ​ ​
588,801 ​ ​
(29,797) ​
​
+/- ​ ​
Change in Fair Value from Prior Year End to Vesting Date of Awards Granted Prior to Year That Vested
during Year ​ ​
(84,321) ​ ​
15,498 ​ ​
177,622 ​
​
​ ​
Compensation Actually Paid to Other NEOs ​ ​
$2,489,268 ​ ​
$2,692,363 ​ ​
$1,886,728 ​</t>
        </is>
      </c>
      <c r="C14" s="4" t="inlineStr">
        <is>
          <t xml:space="preserve"> </t>
        </is>
      </c>
      <c r="D14" s="4" t="inlineStr">
        <is>
          <t xml:space="preserve"> </t>
        </is>
      </c>
    </row>
    <row r="15">
      <c r="A15" s="4" t="inlineStr">
        <is>
          <t>Compensation Actually Paid vs. Total Shareholder Return [Text Block]</t>
        </is>
      </c>
      <c r="B15" s="4" t="inlineStr">
        <is>
          <t xml:space="preserve">The following chart provides a graphical representation of the CAP to our CEO and the other NEOs compared
with both our own three-year cumulative TSR, as well as the three-year cumulative TSR of our peer group.  </t>
        </is>
      </c>
      <c r="C15" s="4" t="inlineStr">
        <is>
          <t xml:space="preserve"> </t>
        </is>
      </c>
      <c r="D15" s="4" t="inlineStr">
        <is>
          <t xml:space="preserve"> </t>
        </is>
      </c>
    </row>
    <row r="16">
      <c r="A16" s="4" t="inlineStr">
        <is>
          <t>Compensation Actually Paid vs. Net Income [Text Block]</t>
        </is>
      </c>
      <c r="B16" s="4" t="inlineStr">
        <is>
          <t xml:space="preserve">The following chart provides a graphical representation of the CAP to our CEO and the other NEOs compared
with net income.  </t>
        </is>
      </c>
      <c r="C16" s="4" t="inlineStr">
        <is>
          <t xml:space="preserve"> </t>
        </is>
      </c>
      <c r="D16" s="4" t="inlineStr">
        <is>
          <t xml:space="preserve"> </t>
        </is>
      </c>
    </row>
    <row r="17">
      <c r="A17" s="4" t="inlineStr">
        <is>
          <t>Compensation Actually Paid vs. Company Selected Measure [Text Block]</t>
        </is>
      </c>
      <c r="B17" s="4" t="inlineStr">
        <is>
          <t>The following chart provides a graphical representation of the CAP to our CEO and the other NEOs compared
with Adjusted EPS.  
*
See Appendix B</t>
        </is>
      </c>
      <c r="C17" s="4" t="inlineStr">
        <is>
          <t xml:space="preserve"> </t>
        </is>
      </c>
      <c r="D17" s="4" t="inlineStr">
        <is>
          <t xml:space="preserve"> </t>
        </is>
      </c>
    </row>
    <row r="18">
      <c r="A18" s="4" t="inlineStr">
        <is>
          <t>Total Shareholder Return Vs Peer Group [Text Block]</t>
        </is>
      </c>
      <c r="B18" s="4" t="inlineStr">
        <is>
          <t xml:space="preserve">The following chart provides a graphical representation of the CAP to our CEO and the other NEOs compared
with both our own three-year cumulative TSR, as well as the three-year cumulative TSR of our peer group.  </t>
        </is>
      </c>
      <c r="C18" s="4" t="inlineStr">
        <is>
          <t xml:space="preserve"> </t>
        </is>
      </c>
      <c r="D18" s="4" t="inlineStr">
        <is>
          <t xml:space="preserve"> </t>
        </is>
      </c>
    </row>
    <row r="19">
      <c r="A19" s="4" t="inlineStr">
        <is>
          <t>Tabular List [Table Text Block]</t>
        </is>
      </c>
      <c r="B19" s="4" t="inlineStr">
        <is>
          <t>(7)
We have determined that Adjusted EPS is the financial performance measure that, in our assessment,
represents the most important performance measure not otherwise required to be disclosed in the table that is used to link CAP for our NEOs for the most recently completed fiscal year to company performance.
​
Most Important Company Performance Measures ​
​
Adjusted EPS ​
​
Adjusted EBITDA ​
​
Total Shareholder Return ​</t>
        </is>
      </c>
      <c r="C19" s="4" t="inlineStr">
        <is>
          <t xml:space="preserve"> </t>
        </is>
      </c>
      <c r="D19" s="4" t="inlineStr">
        <is>
          <t xml:space="preserve"> </t>
        </is>
      </c>
    </row>
    <row r="20">
      <c r="A20" s="4" t="inlineStr">
        <is>
          <t>Total Shareholder Return Amount</t>
        </is>
      </c>
      <c r="B20" s="7" t="n">
        <v>143.5</v>
      </c>
      <c r="C20" s="8" t="n">
        <v>138.64</v>
      </c>
      <c r="D20" s="8" t="n">
        <v>100.96</v>
      </c>
    </row>
    <row r="21">
      <c r="A21" s="4" t="inlineStr">
        <is>
          <t>Peer Group Total Shareholder Return Amount</t>
        </is>
      </c>
      <c r="B21" s="6" t="n">
        <v>139</v>
      </c>
      <c r="C21" s="8" t="n">
        <v>167.24</v>
      </c>
      <c r="D21" s="8" t="n">
        <v>126.01</v>
      </c>
    </row>
    <row r="22">
      <c r="A22" s="4" t="inlineStr">
        <is>
          <t>Net Income (Loss)</t>
        </is>
      </c>
      <c r="B22" s="5" t="n">
        <v>235500000</v>
      </c>
      <c r="C22" s="5" t="n">
        <v>234966000</v>
      </c>
      <c r="D22" s="5" t="n">
        <v>210682000</v>
      </c>
    </row>
    <row r="23">
      <c r="A23" s="4" t="inlineStr">
        <is>
          <t>Company Selected Measure Amount | $ / shares</t>
        </is>
      </c>
      <c r="B23" s="8" t="n">
        <v>6.77</v>
      </c>
      <c r="C23" s="8" t="n">
        <v>6.76</v>
      </c>
      <c r="D23" s="8" t="n">
        <v>5.99</v>
      </c>
    </row>
    <row r="24">
      <c r="A24" s="4" t="inlineStr">
        <is>
          <t>PEO Name</t>
        </is>
      </c>
      <c r="B24" s="4" t="inlineStr">
        <is>
          <t>Mr. Gunby</t>
        </is>
      </c>
      <c r="C24" s="4" t="inlineStr">
        <is>
          <t>Mr. Gunby</t>
        </is>
      </c>
      <c r="D24" s="4" t="inlineStr">
        <is>
          <t>Mr. Gunby</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P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otal Shareholder Return</t>
        </is>
      </c>
      <c r="C33" s="4" t="inlineStr">
        <is>
          <t xml:space="preserve"> </t>
        </is>
      </c>
      <c r="D33" s="4" t="inlineStr">
        <is>
          <t xml:space="preserve"> </t>
        </is>
      </c>
    </row>
    <row r="34">
      <c r="A34" s="4" t="inlineStr">
        <is>
          <t>PEO [Member] | Amounts Reported Under the Stock Awards Column in the SCT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6620594</v>
      </c>
      <c r="C36" s="5" t="n">
        <v>-5033629</v>
      </c>
      <c r="D36" s="5" t="n">
        <v>-5062345</v>
      </c>
    </row>
    <row r="37">
      <c r="A37" s="4" t="inlineStr">
        <is>
          <t>PEO [Member] | Fair Value of Awards Granted During Year that Remain Unvested as of Year En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7663022</v>
      </c>
      <c r="C39" s="6" t="n">
        <v>5905812</v>
      </c>
      <c r="D39" s="6" t="n">
        <v>4047715</v>
      </c>
    </row>
    <row r="40">
      <c r="A40" s="4" t="inlineStr">
        <is>
          <t>PEO [Member] | Change in Fair Value from Prior Year End to Current Year End of Awards Granted Prior to Year That were Outstanding and Unvested as of Year 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882415</v>
      </c>
      <c r="C42" s="6" t="n">
        <v>4690574</v>
      </c>
      <c r="D42" s="6" t="n">
        <v>-327967</v>
      </c>
    </row>
    <row r="43">
      <c r="A43" s="4" t="inlineStr">
        <is>
          <t>PEO [Member] | Change in Fair Value from Prior Year End to Vesting Date of Awards Granted Prior to Year That Vested During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690202</v>
      </c>
      <c r="C45" s="6" t="n">
        <v>170060</v>
      </c>
      <c r="D45" s="6" t="n">
        <v>1121043</v>
      </c>
    </row>
    <row r="46">
      <c r="A46" s="4" t="inlineStr">
        <is>
          <t>Non-PEO NEO [Member] | Amounts Reported Under the Stock Awards Column in the SC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669909</v>
      </c>
      <c r="C48" s="6" t="n">
        <v>-599931</v>
      </c>
      <c r="D48" s="6" t="n">
        <v>-599962</v>
      </c>
    </row>
    <row r="49">
      <c r="A49" s="4" t="inlineStr">
        <is>
          <t>Non-PEO NEO [Member] | Fair Value of Awards Granted During Year that Remain Unvested as of Year 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810334</v>
      </c>
      <c r="C51" s="6" t="n">
        <v>711265</v>
      </c>
      <c r="D51" s="6" t="n">
        <v>485673</v>
      </c>
    </row>
    <row r="52">
      <c r="A52" s="4" t="inlineStr">
        <is>
          <t>Non-PEO NEO [Member] | Change in Fair Value from Prior Year End to Current Year End of Awards Granted Prior to Year That were Outstanding and Unvested as of Year 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47295</v>
      </c>
      <c r="C54" s="6" t="n">
        <v>588801</v>
      </c>
      <c r="D54" s="6" t="n">
        <v>-29797</v>
      </c>
    </row>
    <row r="55">
      <c r="A55" s="4" t="inlineStr">
        <is>
          <t>Non-PEO NEO [Member] | Change in Fair Value from Prior Year End to Vesting Date of Awards Granted Prior to Year That Vested During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84321</v>
      </c>
      <c r="C57" s="5" t="n">
        <v>15498</v>
      </c>
      <c r="D57" s="5" t="n">
        <v>1776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11:30:19Z</dcterms:created>
  <dcterms:modified xmlns:dcterms="http://purl.org/dc/terms/" xmlns:xsi="http://www.w3.org/2001/XMLSchema-instance" xsi:type="dcterms:W3CDTF">2023-04-24T11:30:19Z</dcterms:modified>
</cp:coreProperties>
</file>